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THE ORGANIZATION A" sheetId="7" state="visible" r:id="rId7"/>
    <sheet xmlns:r="http://schemas.openxmlformats.org/officeDocument/2006/relationships" name="2. SUMMARY OF SIGNIFICANT ACCOU" sheetId="8" state="visible" r:id="rId8"/>
    <sheet xmlns:r="http://schemas.openxmlformats.org/officeDocument/2006/relationships" name="3. SHORT-TERM NOTE AND LINES OF" sheetId="9" state="visible" r:id="rId9"/>
    <sheet xmlns:r="http://schemas.openxmlformats.org/officeDocument/2006/relationships" name="4. BANK LOAN" sheetId="10" state="visible" r:id="rId10"/>
    <sheet xmlns:r="http://schemas.openxmlformats.org/officeDocument/2006/relationships" name="5. CONVERTIBLE DEBENTURES" sheetId="11" state="visible" r:id="rId11"/>
    <sheet xmlns:r="http://schemas.openxmlformats.org/officeDocument/2006/relationships" name="6. STOCKHOLDERS' DEFICIT" sheetId="12" state="visible" r:id="rId12"/>
    <sheet xmlns:r="http://schemas.openxmlformats.org/officeDocument/2006/relationships" name="7. RELATED PARTY TRANSACTIONS" sheetId="13" state="visible" r:id="rId13"/>
    <sheet xmlns:r="http://schemas.openxmlformats.org/officeDocument/2006/relationships" name="8. LEASE"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1. NATURE OF THE ORGANIZATION_2"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3. SHORT-TERM NOTE AND LINES _2" sheetId="23" state="visible" r:id="rId23"/>
    <sheet xmlns:r="http://schemas.openxmlformats.org/officeDocument/2006/relationships" name="4. BANK LOAN (Details Narrative" sheetId="24" state="visible" r:id="rId24"/>
    <sheet xmlns:r="http://schemas.openxmlformats.org/officeDocument/2006/relationships" name="7. RELATED PARTY TRANSACTIONS (" sheetId="25" state="visible" r:id="rId25"/>
  </sheets>
  <definedNames/>
  <calcPr calcId="124519" fullCalcOnLoad="1"/>
</workbook>
</file>

<file path=xl/sharedStrings.xml><?xml version="1.0" encoding="utf-8"?>
<sst xmlns="http://schemas.openxmlformats.org/spreadsheetml/2006/main" uniqueCount="268">
  <si>
    <t>Document and Entity Information - shares</t>
  </si>
  <si>
    <t>3 Months Ended</t>
  </si>
  <si>
    <t>Jun. 30, 2019</t>
  </si>
  <si>
    <t>Aug. 14, 2019</t>
  </si>
  <si>
    <t>Document and Entity Information [Abstract]</t>
  </si>
  <si>
    <t>Entity Registrant Name</t>
  </si>
  <si>
    <t>NaturalShrimp Inc</t>
  </si>
  <si>
    <t>Entity Central Index Key</t>
  </si>
  <si>
    <t>0001465470</t>
  </si>
  <si>
    <t>Document Type</t>
  </si>
  <si>
    <t>10-Q</t>
  </si>
  <si>
    <t>Document Period End Date</t>
  </si>
  <si>
    <t>Jun. 30,
		2019</t>
  </si>
  <si>
    <t>Current Fiscal Year End Date</t>
  </si>
  <si>
    <t>--03-31</t>
  </si>
  <si>
    <t>Amendment Flag</t>
  </si>
  <si>
    <t>false</t>
  </si>
  <si>
    <t>Entity Current Reporting Status</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t>
  </si>
  <si>
    <t>Notes receivable</t>
  </si>
  <si>
    <t>Inventory</t>
  </si>
  <si>
    <t>Prepaid expenses</t>
  </si>
  <si>
    <t>Total current assets</t>
  </si>
  <si>
    <t>Fixed assets</t>
  </si>
  <si>
    <t>Land</t>
  </si>
  <si>
    <t>Buildings</t>
  </si>
  <si>
    <t>Machinery and equipment</t>
  </si>
  <si>
    <t>Autos and trucks</t>
  </si>
  <si>
    <t>Furniture and fixtures</t>
  </si>
  <si>
    <t>Accumulated depreciation</t>
  </si>
  <si>
    <t>Fixed assets, net</t>
  </si>
  <si>
    <t>Other assets</t>
  </si>
  <si>
    <t>Construction-in-process</t>
  </si>
  <si>
    <t>Right of use asset</t>
  </si>
  <si>
    <t>Deposits</t>
  </si>
  <si>
    <t>Total other assets</t>
  </si>
  <si>
    <t>Total assets</t>
  </si>
  <si>
    <t>Current liabilities</t>
  </si>
  <si>
    <t>Accounts payable</t>
  </si>
  <si>
    <t>Accrued interest - related parties</t>
  </si>
  <si>
    <t>Other accrued expenses</t>
  </si>
  <si>
    <t>Short-term promissory note and lines of credit</t>
  </si>
  <si>
    <t>Current maturities of bank loan</t>
  </si>
  <si>
    <t>Current maturities of convertible debentures, less debt discount of $355,206 and $511,640</t>
  </si>
  <si>
    <t>Convertible debentures, related party</t>
  </si>
  <si>
    <t>Notes payable - related parties</t>
  </si>
  <si>
    <t>Derivative liability</t>
  </si>
  <si>
    <t>Warrant liability</t>
  </si>
  <si>
    <t>Total current liabilities</t>
  </si>
  <si>
    <t>Lines of credit</t>
  </si>
  <si>
    <t>Lease liability</t>
  </si>
  <si>
    <t>Total liabilities</t>
  </si>
  <si>
    <t>Commitments and contingencies (Note 9)</t>
  </si>
  <si>
    <t xml:space="preserve"> </t>
  </si>
  <si>
    <t>Stockholders' deficit</t>
  </si>
  <si>
    <t>Series A Convertible Preferred stock, $0.0001 par value, 5,000,000 shares authorized, 5,000,000 shares issued and outstanding at June 30, 2019 and March 31, 2019</t>
  </si>
  <si>
    <t>Common stock, $0.0001 par value, 900,000,000 shares authorized, 316,254,147 and 301,758,293 shares issued and outstanding at June 30, 2019 and March 31, 2019,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Convertible debenture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Jun. 30, 2018</t>
  </si>
  <si>
    <t>Income Statement [Abstract]</t>
  </si>
  <si>
    <t>Sales</t>
  </si>
  <si>
    <t>Operating expenses:</t>
  </si>
  <si>
    <t>Facility operations</t>
  </si>
  <si>
    <t>General and administrative</t>
  </si>
  <si>
    <t>Depreciation and amortization</t>
  </si>
  <si>
    <t>Total operating expenses</t>
  </si>
  <si>
    <t>Net loss from operations</t>
  </si>
  <si>
    <t>Other income (expense):</t>
  </si>
  <si>
    <t>Interest expense</t>
  </si>
  <si>
    <t>Amortization of debt discount</t>
  </si>
  <si>
    <t>Financing costs</t>
  </si>
  <si>
    <t>Change in fair value of derivative liability</t>
  </si>
  <si>
    <t>Change in fair value of warrant liability</t>
  </si>
  <si>
    <t>Loss on warrant settlement</t>
  </si>
  <si>
    <t>Total other income (expense)</t>
  </si>
  <si>
    <t>Loss before income taxes</t>
  </si>
  <si>
    <t>Provision for income taxes</t>
  </si>
  <si>
    <t>Net Loss</t>
  </si>
  <si>
    <t>EARNINGS PER SHARE (Basic and diluted)</t>
  </si>
  <si>
    <t>WEIGHTED AVERAGE SHARES OUTSTANDING (Basic and diluted)</t>
  </si>
  <si>
    <t>CONDENSED CONSOLIDATED STATEMENT OF CHANGES IN EQUITY - USD ($)</t>
  </si>
  <si>
    <t>Preferred Stock</t>
  </si>
  <si>
    <t>Common Stock</t>
  </si>
  <si>
    <t>Additional Paid-in Capital</t>
  </si>
  <si>
    <t>Accumulated Deficit</t>
  </si>
  <si>
    <t>Total</t>
  </si>
  <si>
    <t>Beginning balance - shares at Mar. 31, 2018</t>
  </si>
  <si>
    <t>Beginning balance - amount at Mar. 31, 2018</t>
  </si>
  <si>
    <t>Issuance of shares for cash - shares</t>
  </si>
  <si>
    <t>Issuance of shares for cash - amount</t>
  </si>
  <si>
    <t>Issuance of shares upon conversion - shares</t>
  </si>
  <si>
    <t>Issuance of shares upon conversion - amount</t>
  </si>
  <si>
    <t>Reclass of derivative liability upon conversion or redemption of related convertible debentures</t>
  </si>
  <si>
    <t>Net loss</t>
  </si>
  <si>
    <t>Ending balance, shares at Jun. 30, 2018</t>
  </si>
  <si>
    <t>Ending balance, amount at Jun. 30, 2018</t>
  </si>
  <si>
    <t>Beginning balance - shares at Mar. 31, 2019</t>
  </si>
  <si>
    <t>Beginning balance - amount at Mar. 31, 2019</t>
  </si>
  <si>
    <t>Issuance of shares under equity financing agreement - shares</t>
  </si>
  <si>
    <t>Issuance of shares under equity financing agreement - amount</t>
  </si>
  <si>
    <t>Beneficial conversion feature</t>
  </si>
  <si>
    <t>Ending balance, shares at Jun. 30, 2019</t>
  </si>
  <si>
    <t>Ending balance, amount at Jun. 30, 2019</t>
  </si>
  <si>
    <t>CONDENSED CONSOLIDATED STATEMENTS OF CASH FLOWS - USD ($)</t>
  </si>
  <si>
    <t>Cash flows from operating activities</t>
  </si>
  <si>
    <t>Adjustments to reconcile net loss to net cash used in operating activities:</t>
  </si>
  <si>
    <t>Depreciation expense</t>
  </si>
  <si>
    <t>Financing costs related to convertible debentures</t>
  </si>
  <si>
    <t>Changes in operating assets and liabilities:</t>
  </si>
  <si>
    <t>Prepaid expenses and other current assets</t>
  </si>
  <si>
    <t>Accrued interest</t>
  </si>
  <si>
    <t>Cash used in operating activities</t>
  </si>
  <si>
    <t>Cash flows from investing activities</t>
  </si>
  <si>
    <t>Cash paid for fixed assets</t>
  </si>
  <si>
    <t>Cash paid for construction in progress</t>
  </si>
  <si>
    <t>Cash used in investing activitites</t>
  </si>
  <si>
    <t>Cash flows from financing activities</t>
  </si>
  <si>
    <t>Payments on bank loan</t>
  </si>
  <si>
    <t>Repayment line of credit short-term</t>
  </si>
  <si>
    <t>Proceeds from sale of stock</t>
  </si>
  <si>
    <t>Proceeds from issuance of stock under equity financing agreement</t>
  </si>
  <si>
    <t>Proceeds from convertible debentures</t>
  </si>
  <si>
    <t>Cash provided by financing activities</t>
  </si>
  <si>
    <t>NET CHANGE IN CASH</t>
  </si>
  <si>
    <t>CASH AT BEGINNING OF PERIOD</t>
  </si>
  <si>
    <t>CASH AT END OF PERIOD</t>
  </si>
  <si>
    <t>Interest paid</t>
  </si>
  <si>
    <t>Supplemental Disclosure of Non-Cash Investing and Financing Activities:</t>
  </si>
  <si>
    <t>Shares issued upon conversion</t>
  </si>
  <si>
    <t>Notes receivable for convertible debentures</t>
  </si>
  <si>
    <t>1. NATURE OF THE ORGANIZATION AND BUSINESS</t>
  </si>
  <si>
    <t>Organization, Consolidation and Presentation of Financial Statements [Abstract]</t>
  </si>
  <si>
    <t>NATURE OF THE ORGANIZATION AND BUSINESS</t>
  </si>
  <si>
    <t xml:space="preserve">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hree wholly-owned
subsidiaries including NaturalShrimp Corporation, NaturalShrimp Global, Inc. and Natural Aquatic Systems, Inc.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three months ended June 30, 2019, the Company had a net loss of approximately
$795,000. At June 30, 2019, the Company had an accumulated deficit of approximately $42,019,000 and a working capital deficit of
approximately $3,926,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three months ended June 30, 2019, the Company received net cash proceeds of approximately $100,000 from the issuance of convertible
debentures and approximately $1,500,000 from the issuance of approximately 11,483,000 common shares of the Company’s common
stock through an equity financing agreement. Subsequent to June 30, 2019, the Company $274,000 from the issuance of approximately
3,262,000 common shares under the equity financing agreement (See Note 10).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he Company plans to improve
the growth rate of the shrimp and the environmental conditions of its production facilities. Management also plans to acquire a
hatchery in which the Company can better control the environment in which to develop the post larvaes. If management is unsuccessful
in these efforts, discontinuance of operations is possible. The consolidated financial statements do not include any adjustments
that might result from the outcome of these uncertainties. </t>
  </si>
  <si>
    <t>2. SUMMARY OF SIGNIFICANT ACCOUNTING POLICIES</t>
  </si>
  <si>
    <t>Accounting Policies [Abstract]</t>
  </si>
  <si>
    <t>SUMMARY OF SIGNIFICANT ACCOUNTING POLICIES</t>
  </si>
  <si>
    <t>Basis of Presentation The accompanying unaudited
financial information as of and for the three months ended June 30, 2019 and 2018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9 included
in the Company’s Annual Report on Form 10-K filed with the SEC on July 1, 2019. The condensed consolidated
balance sheet at March 31, 2019 has been derived from the audited financial statements at that date but does not include all of
the information and footnotes required by generally accepted accounting principles in the U.S. for complete financial statements. Consolidation 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19, the Company had approximately $1,168,000 in convertible debentures whose approximately 40,269,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For the three months ended June 30, 2018, the Company had approximately $1,117,000 in principal
on convertible debentures whose approximately 98,689,000 underlying shares are convertible at the holders’ option at conversion
prices ranging from 34% - 61% of the defined trading price and approximately 18,227,000 warrants with an exercise price of 50%
to 57% of the market price of the Company’s common stock,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19 and March 31, 2019. The Derivative liabilities
are Level 3 fair value measurements. The following is a summary
of activity of Level 3 liabilities during the three months ended June 30, 2019 and 2018: Derivatives
2019 2018
Derivative liability balance at beginning of period $ 157,000 $ 3,455,000
Additions to derivative liability for new debt -- 882,000
Reclass to equity upon conversion or redemption -- (1,305,000 )
Change in fair value (16,000 ) (232,000 )
Balance at end of period $ 141,000 $ 2,800,000 At June 30, 2019, the fair
value of the derivative liabilities of convertible notes was estimated using the following weighted-average inputs: the price of
the Company’s common stock of $0.12; a risk-free interest rate of 2.12%, and expected volatility of the Company’s common
stock of 110.05%, and the various estimated reset exercise prices weighted by probability. At June 30, 2018, the fair
value of the derivative liabilities of convertible notes was estimated using the following weighted-average inputs: the price of
the Company’s common stock of $0.02; a risk-free interest rate ranging from 1.93% to 2.339%, and expected volatility of the
Company’s common stock ranging from 248.71% to 321.92%, and the various estimated reset exercise prices weighted by probability. Warrant liability
2019 2018
Warrant liability balance at beginning of period $ 92,000 $ 277,000
Reclass to equity upon exercise - (150,000 )
Change in fair value - 47,000
Balance at end of period $ 92,000 $ 174,000 At June 30, 2019, the fair
value of the warrant liability was estimated using the following weighted-average inputs: the price of the Company’s common
stock of $0.12; a risk-free interest rate of 1.71%, and expected volatility of the Company’s common stock ranging of 268.05%. At June 30, 2018, the fair
value of the warrant liability was estimated using the following weighted-average inputs: the price of the Company’s common
stock of $0.02 a risk-free interest rate of 2.73%, and expected volatility of the Company’s common stock of 351.3%.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March 31, 2019 and 2018. Concentration of Credit Risk The Company maintains cash
balances at one financial institution. Accounts at this institution are insured by the Federal Deposit Insurance Corporation (FDIC)
up to $250,000. As of June 30, 2019 the Company’s cash balance exceeded FDIC coverage. As of March 31, 2019, the Company’s
cash balance did not exceed FDIC coverage. The Company has not experienced any losses in such accounts and periodically evaluates
the credit worthiness of the financial institutions and has determined the credit exposure to be negligible.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2,000 and $18,000 for the three months ended June 30, 2019 and 2018,
respectively.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February 2016, the FASB
issued ASU No. 2016-02, Leases During the three months
ended June 30,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June 30, 2019,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t>
  </si>
  <si>
    <t>3. SHORT-TERM NOTE AND LINES OF CREDIT</t>
  </si>
  <si>
    <t>Debt Disclosure [Abstract]</t>
  </si>
  <si>
    <t>SHORT-TERM NOTE AND LINES OF CREDIT</t>
  </si>
  <si>
    <t xml:space="preserve">On November 3, 2015, the
Company entered into a short-term note agreement with Community National Bank for a total value of $50,000. The short-term note
had a stated interest rate of 5.25%, maturity date of December 15, 2017 and had an initial interest only payment on February 3,
2016. On July 18, 2018, the short-term note was replaced by a promissory note for the outstanding balance of $25,298, which bears
interest at 8% with a maturity date of July 18, 2021. The short-term note is guaranteed by an officer and director. The balance
of the note at June 30, 2019 and March 31, 2019 was $18,209 and $20,193, respectively. The Company also has a working
capital line of credit with Extraco Bank. On April 30, 2019, the Company renewed the line of credit for $372,675. The line of credit
bears an interest rate of 5.0% that is compounded monthly on unpaid balances and is payable monthly. The line of credit matures
on April 30, 2020 and is secured by certificates of deposit and letters of credit owned by directors and shareholders of the Company.
On April 12, 2019, prior to the renewal, the Company paid $100,000 on the loan. The balance of the line of credit is $372,675 and
$472,675 at June 30, 2019 and March 31, 2019, respectively. The Company also has additional
lines of credit with Extraco Bank for $100,000 and $200,000, which were renewed on January 19, 2019 and April 30, 2019, respectively,
with maturity dates of January 19, 2020 and April 30, 2020, respectively. The lines of credit bear interest at a rate of 6.5% and
5%, respectively, that is compounded monthly on unpaid balances and is payable monthly. They are secured by certificates of deposit
and letters of credit owned by directors and shareholders of the Company. The balance of the lines of credit was $276,958 at both
June 30, 2019 and March 31, 2019. The Company also has a working
capital line of credit with Capital One Bank for $50,000. The line of credit bears an interest rate of prime plus 25.9 basis points,
which totaled 31.4% as of June 30, 2019. The line of credit is unsecured. The balance of the line of credit was $9,580 at both
June 30, 2019 and March 31, 2019. The Company also has a working
capital line of credit with Chase Bank for $25,000. The line of credit bears an interest rate of prime plus 10 basis points, which
totaled 15.50% as of June 30, 2019. The line of credit is secured by assets of the Company’s subsidiaries. The balance of
the line of credit is $10,237 at June 30, 2019 and March 31, 2019. </t>
  </si>
  <si>
    <t>4. BANK LOAN</t>
  </si>
  <si>
    <t>BANK LOAN</t>
  </si>
  <si>
    <t xml:space="preserve">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The balance of the CNB Note is $226,765 at June 30, 2019 and $228,759 at March 31, 2019 and $236,413, $7,497 of which was in current
liabilities. </t>
  </si>
  <si>
    <t>5. CONVERTIBLE DEBENTURES</t>
  </si>
  <si>
    <t>CONVERTIBLE DEBENTURES</t>
  </si>
  <si>
    <t xml:space="preserve">September 14, 2018 Debenture On September 14, 2018, the
Company entered into a 12% convertible promissory note for $112,500, with an OID of $10,250, which matures on March 14, 2019. There
is a right of prepayment in the first 180 days, but there is no right to repay after 180 days. Per the agreement, the Company is
required at all times to have authorized and reserved three times the number of shares that is actually issuable upon full conversion
of the note. The Company has not maintained the required share reservation under the terms of the note agreement. The Company believes
it has sufficient available shares of the Company’s common stock in the event of conversion for these notes. The interest
rate increases to a default rate of 24% for events as set forth in the agreement, including if the market capitalization is below
$5 million, or there are any dilutive issuances. There is also a cross default provision to all other notes. In the event of default,
the outstanding principal balance increases to 150%, and if the Company fails to maintain the required authorized share reserve,
the outstanding principal increases to 200%. Additionally, If the Company enters into a 3(a)(9) or 3(a)(10) issuance of shares
there are liquidation damages of 25% of principal, not to be below $15,000. The Company must also obtain the noteholder's written
consent before issuing any new debt. Additionally, if the note is not repaid by the maturity date the principal balance increases
by $15,000. The market capitalization is below $5 million and therefore the note was in default, however, the holder has issued
a waiver to the Company on this default provision.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Additionally, in connection
with the debenture the Company also issued 3,000,000 shares of common stock of the Company as a commitment fee. The fair value
of the commitment shares was calculated as $34,500, based on the market value of the shares of common stock at the closing date
of $0.012, and was recognized as part of the debt discount. The shares are to be returned to the Treasury of the Company in the
event the debenture is fully repaid prior to the date which is 180 days following the issue date but are not required to be returned
if there is an event of default. The Company estimated the
aggregate fair value of the conversion feature derivatives embedded in the debenture at issuance at $189,000, based on weighted
probabilities of assumptions used in the Black Scholes pricing model. The key valuation assumptions used consist, in part, of the
price of the Company’s common stock of $0.01 at issuance date; a risk-free interest rate of 2.33% and expected volatility
of the Company’s common stock, of 224.70%, and the various estimated reset exercise prices weighted by probability. This
resulted in the calculated fair value of the debt discount being greater than the face amount of the debt, and the excess amount
of $121,000 was immediately expensed as financing costs. On December 13, 2018 the
holder converted $11,200 of principal into 4,000,000 shares of common stock of the Company. As a result of the conversion the derivative
liability related to the first debenture was remeasured immediately prior to the conversion with an overall increase in the fair
value of $26,000 recognized, with the fair value of the derivative liability related to the converted portion, of $20,000 being
reclassified to equity. The key valuation assumptions used consist, in part, of the price of the Company’s common stock on
the date of conversion, of $0.02; a risk-free interest rate of 2.43% and expected volatility of the Company’s common stock
of 448.43% , and the various estimated reset exercise prices weighted by probability. On January 25, 2019 the
outstanding principal of $101,550, plus an additional $56,375 of default principal and $13,695 in accrued interest of the note
was purchased from the noteholder by a third party. The new balance outstanding as of June 30, 2019 is $171,620. The derivative liability
arising from all of the above discussed debentures was revalued at June 30, 2019, resulting in an increase of the fair value of
the derivative liability of $16,000 for the three months ended June 30, 2019. The key valuation assumptions used consist, in part,
of the price of the Company’s common stock of $0.12; a risk-free interest rate of 2.12%, and expected volatility of the Company’s
common stock ranging of 110.05%, and the various estimated reset exercise prices weighted by probability. The derivatives revalued
at June 30, 2018, resulted in an increase of the fair value of the derivative liability of $232,000, including upon conversions,
for the three months ended June 30, 2018. The key valuation assumptions used consist, in part, of the price of the Company’s
common stock of $0.02; a risk-free interest rate ranging from 1.93% to 2.33%, and expected volatility of the Company’s common
stock ranging from 248.71% to 321.92%, and the various estimated reset exercise prices weighted by probability. December 6, 2018 Debenture On December 6, 2018, the
Company entered into an 10% convertible promissory note for $210,460, which matures on September 6,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6,799 beneficial conversion feature to recognize,
which will be amortized over the term of the note using the effective interest method. The amortization expense recognized during
the three months ended June 30 , 2019 amounted to approximately $46,000. On June 27, 2019 the holder
converted $30,000 of principal into 3,000,000 shares of common stock of the Company. December 31, 2018 Debenture On December 31, 2018, the
Company entered into an 10% convertible promissory note for $135,910, which matures on September 30,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88,342 beneficial conversion feature to recognize,
which will be amortized over the term of the note using the effective interest method. The amortization expense recognized during
the three months ended June 30 , 2019 amounted to approximately $29,000. January 16, 2019 Debenture On January 16, 2019, the
Company entered into an 10% convertible promissory note for $205,436, with an OID of $18,686, for a purchase price of $186,750,
which matures on October 16,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76,675 beneficial conversion
feature to recognize, which will be amortized over the term of the note using the effective interest method. The amortization expense
recognized during the three months ended June 30 , 2019 amounted to approximately $59,000. February 4, 2019 Debenture On February 4, 2019, the
Company entered into an 10% convertible promissory note for $85.500, with an OID of $7,500, for a purchase price of $75,000, which
matures on November 4, 2019.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01.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85,500 beneficial conversion feature to recognize, which will be amortized
over the term of the note using the effective interest method. The amortization expense recognized during the three months ended
June 30, 2019 amounted to approximately $28,000. March 1, 2019 Debenture On March 1, 2019, the Company
entered into an 10% convertible promissory note for $168,000, with an OID of $18,000, for a purchase price of $150,000, which matures
on November 1, 2019. During the first 180 days the convertible redeemable note is in effect, the Company may redeem the note at
a prepayment percentage of 10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25.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4,000 beneficial conversion feature to recognize, which will be
amortized over the term of the note using the effective interest method. The amortization expense recognized during the three months
ended June 30, 2019 amounted to approximately $50,000. April 17, 2019 Debenture On April 17, 2019, the Company
entered into an 10% convertible promissory note for $110,000, with an OID of $10,000, for a purchase price of $100,000, which matures
on January 23, 2020.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124.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59,000 beneficial conversion
feature to recognize, which will be amortized over the term of the note using the effective interest method. The amortization expense
recognized during the three months ended June 30, 2019 amounted to approximately $20,000. </t>
  </si>
  <si>
    <t>6. STOCKHOLDERS' DEFICIT</t>
  </si>
  <si>
    <t>Stockholders' Equity Note [Abstract]</t>
  </si>
  <si>
    <t>STOCKHOLDERS' DEFICIT</t>
  </si>
  <si>
    <t xml:space="preserve">Preferred Stock As of June 30, 2019 and
March 31, 2019, the Company had 200,000,000 shares of preferred stock authorized with a par value of $0.0001. Of this amount, 5,000,000
shares Series A preferred stock are authorized and outstanding. Equity Financing Agreement On August 21, 2018,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7,000,000 upon effectiveness of
a registration statement on Form S-1 (the “Registration Statement”) filed with the U.S. Securities and Exchange Commission
(the “Commission”). The Registration Statement was filed and deemed effective on September 19, 2018. Following effectiveness
of the Registration Statement, the Company has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300,000. Pursuant to the Equity Financing Agreement,
GHS and its affiliates will not be permitted to purchase, and the Company may not put shares of the Company’s Common Stock
to GHS that would result in GHS’s beneficial ownership equaling more than 9.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7,000,000 worth of Common Stock under the terms
of the Equity Financing Agreement. Additionally, in accordance with the Equity Financing Agreement, the Company shall issue GHS
a promissory note in the principal amount of $15,000 to offset transaction costs (the “Note”). The Note bears interest
at the rate of 8% per annum, is not convertible and is due 180 days from the issuance date of the Note. During the three months
ended June 30, 2019, the Company put to GHS for the issuance of 11,482,721 shares of common stock for a total of $1,500,000. Options and Warrants The Company has not granted
any options since inception. The Company has granted
approximately 424,000 warrants (prior to adjustments based on subsequent dilutive issuances) in connection with convertible debentures
(Note 5). As of March 31, 2019, there
are 444,000 (after adjustment) remaining warrants to purchase shares of common stock outstanding, classified as a warrant liability,
which expire on January 31, 2022, with an exercise price of 45% of the market value of the common shares of the Company on the
date of exercise. The warrant liability was
revalued at June 30, 2019, resulting in no change to the fair value of the warrant liability for the three months ended June 30,
2019. The key valuation assumptions used consists, in part, of the price of the Company’s common stock of $0.12; a risk-free
interest rate of 2.21%, and expected volatility of the Company’s common stock ranging of 285.32%, and the various estimated
reset exercise prices weighted by probability. The warrant liability was remeasured as of June 30, 2018, resulting in an increase
to the fair value of the warrant liability of $47,000 for the three months ended June 30, 2018. The key valuation assumptions used
consists, in part, of the price of the Company’s common stock of $0.02; a risk-free interest rate ranging from 1.89% to 2.73%,
and expected volatility of the Company’s common stock of 351.3%. </t>
  </si>
  <si>
    <t>7. RELATED PARTY TRANSACTIONS</t>
  </si>
  <si>
    <t>Related Party Transactions [Abstract]</t>
  </si>
  <si>
    <t>RELATED PARTY TRANSACTIONS</t>
  </si>
  <si>
    <t xml:space="preserve">Accrued Payroll – Related Parties Included in other accrued
expenses on the accompanying consolidated balance sheet as of June 30, 2019 is approximately $217,000 owing to the Chief Executive
Officer of the Company, approximately $69,000 owing to the President of the Company, and approximately $96,000 owing to a key employee. Notes Payable – Related Parties On April 20, 2017, the Company
entered into a convertible debenture with an affiliate of the Company whose managing member is the Treasurer, Chief Financial Officer,
and a director of the Company (the “affiliate”),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As of March 31, 2018, the Company has paid $52,400 on this note, with $87,600 remaining
outstanding as of June 30, 2019 and March 31, 2019. Subsequent to the period end, on July 26, 2019, the Company paid $47,000 on
this note, leaving $40,600 remaining outstanding on the note.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As of June 30, 2019 and March 31, 2019 the outstanding balance is approximately $736,000. Shareholder Notes The Company has entered
into several working capital notes payable to multiple shareholders of NSH and Bill Williams, an officer, a director, and a shareholder
of the Company, for a total of $486,500. The notes are unsecured and bear interest at 8%. These notes had stock issued in lieu
of interest and have no set monthly payment or maturity date. The balance of these notes at June 30, 2019 and March 31, 2019 was
$426,404 and $426,404, respectively, and is classified as a current liability on the consolidated balance sheets. At June 30, 2019
and March 31, 2019, accrued interest payable was $249,560 and $241,032, respectively. Shareholders In 2009, the Company entered
into a note payable to Randall Steele, a shareholder of NSH, for $50,000. The note bears interest at 6.0% and was payable upon
maturity on January 20, 2011, and is currently in default. In addition, the Company issued 100,000 shares of common stock for consideration.
The shares were valued at the date of issuance at fair market value. The value assigned to the shares of $50,000 was recorded as
increase in common stock and additional paid-in capital and was limited to the value of the note. The assignment of a value to
the shares resulted in a financing fee being recorded for the same amount. The note is unsecured. The balance of the note at June
30, 2019 and March 31, 2019 was $50,000, respectively, and is classified as a current liability on the consolidated balance sheets. Beginning in 2010, the Company
started entering into several working capital notes payable with various shareholders of NSH for a total of $290,000 and bearing
interest at 8%. The balance of these notes at June 30, 2019 and March 31, 2019 was $104,647 and is classified as a current liability
on the consolidated balance sheets. </t>
  </si>
  <si>
    <t>8. LEASE</t>
  </si>
  <si>
    <t>Leases [Abstract]</t>
  </si>
  <si>
    <t>LEASE</t>
  </si>
  <si>
    <t xml:space="preserve">On June 24, 2019, the Company
entered into a service and equipment lease agreement for water treatment services, consumables and equipment. The lease term i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 line basis, over the life of the lease. </t>
  </si>
  <si>
    <t>9. COMMITMENTS AND CONTINGENCIES</t>
  </si>
  <si>
    <t>Commitments and Contingencies Disclosure [Abstract]</t>
  </si>
  <si>
    <t>COMMITMENTS AND CONTINGENCIES</t>
  </si>
  <si>
    <t>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Vista Capital Investments, LLC On April 30, 2019, a complaint
was filed against the Company in the U.S. District Court in Dallas, Texas alleging that the Company breached a provision in a common
stock purchase warrant (the “Vista Warrant”) issued by the Company to Vista Capital Investments, LLC (“Vista”).
Vista alleges that the Company failed to issue certain shares of the Company’s common stock as was required under the terms
of the Vista Warrant. Vista is currently seeking money damages in the approximate amount of $7,000,000, which the Company believes
is unwarranted and excessive, as well as costs and reimbursement of expenses. As of the date hereof, no hearing has been scheduled,
but the Company is vigorously defending itself against these claims, preparing a counter-claim against Vista and taking such other
appropriate action, in addition to seeking for other costs and relief as may be appropriate. The Company is currently in discussions
with Vista and has accrued $50,000 for the settlement of this complaint, which is recognized as “loss on warrant settlement”
on the accompanying Statement of Operations in the three months ended June 30, 2019</t>
  </si>
  <si>
    <t>10. SUBSEQUENT EVENTS</t>
  </si>
  <si>
    <t>Subsequent Events [Abstract]</t>
  </si>
  <si>
    <t>SUBSEQUENT EVENTS</t>
  </si>
  <si>
    <t xml:space="preserve">Sales of Common Stock On July 2, 2019, the Company
put to GHS for the issuance of 3,261,925 shares of common stock, at $0.09, for a total of $274,000. Issuance of Common Stock under Convertible
Notes On July 18, 2019, the Company
issued 4,000,000 shares of common stock upon the conversion of $40,000 of principal and interest of convertible notes to GHS. Contingent Events On August 5, 2019, the Company
received a formal notice from the Texas Parks and Wildlife Department for the Company’s facility in La Coste, Texas due to
the detection of IHHNV, a viral disease of Pacific white shrimp, from two Postlarvae (“PL”) shipments from the Company’s
Texas hatchery supplier in March and April of this year. At the time of receipts of such shipments from the hatchery in March and
April, the Company was notified by its supplier that the shipments were virus free. Based on the Company’s quality control
procedures during the course of the shrimp farming process in the Company’s tanks and, in this case the slower than normal
growth rate indicating possible compromise, the Company undertook to have lots independently tested by the University of Arizona
Pathology Laboratory in Tucson. Based on those tests, IHHNV was detected and the Company’s facility was placed under quarantine
until further notice by Texas Parks and Wildlife Department and the United States Department of Agriculture/Animal and Plant Health
Inspection Service. Such quarantine notice also imposes no discharge of any culture water to state waters (creeks, rivers, streams,
bays) and no sales of any shrimp until further notice. The Company’s system of tanks prevents crossover contamination in
order to quickly begin restocking of PL shrimp from a different hatchery beginning in August in different tanks. Such orders have
been placed and are expected to be placed into production as soon as inspection is passed and the quarantine has been lifted. Furthermore,
the Company has enhanced its system to include nursery tanks that will allow the Company to evaluate the health of the shrimp through
much earlier testing in its quality control process. While the Company expects to incur costs associated with the proper disposal
of such batches, it does not expect it to be material. Furthermore, the Company expects that it will also recover certain of these
costs from its Texas hatchery supplier. $5,000,000 Preferred Equity Offering Initiated
with GHS Investments, LLC On August 7, 2019, the Company
entered into a Securities Purchase Agreement with GHS Investments, LLC for the purchase of up to 5,000 shares of Series C Preferred
Stock (the “Preferred Stock”) at a stated value of $1,200 per share, or for a total net proceeds of $5,000,000 in the
event the entire 5000 shares of Preferred Stock are purchased (the “GHS SPA”). As of the date of this filing, the GHS
SPA had not yet been funded and is therefore not effective. </t>
  </si>
  <si>
    <t>2. SUMMARY OF SIGNIFICANT ACCOUNTING POLICIES (Policies)</t>
  </si>
  <si>
    <t>Basis of Presentation</t>
  </si>
  <si>
    <t xml:space="preserve">The accompanying unaudited
financial information as of and for the three months ended June 30, 2019 and 2018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9 included
in the Company’s Annual Report on Form 10-K filed with the SEC on July 1, 2019. The condensed consolidated
balance sheet at March 31, 2019 has been derived from the audited financial statements at that date but does not include all of
the information and footnotes required by generally accepted accounting principles in the U.S. for complete financial statements. </t>
  </si>
  <si>
    <t>Consolidation</t>
  </si>
  <si>
    <t xml:space="preserve">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t>
  </si>
  <si>
    <t>Use of Estimates</t>
  </si>
  <si>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c and Diluted Earnings/Loss per Common Share</t>
  </si>
  <si>
    <t xml:space="preserve">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19, the Company had approximately $1,168,000 in convertible debentures whose approximately 40,269,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For the three months ended June 30, 2018, the Company had approximately $1,117,000 in principal
on convertible debentures whose approximately 98,689,000 underlying shares are convertible at the holders’ option at conversion
prices ranging from 34% - 61% of the defined trading price and approximately 18,227,000 warrants with an exercise price of 50%
to 57% of the market price of the Company’s common stock, which were not included in the calculation of diluted EPS as their
effect would be anti-dilutive. </t>
  </si>
  <si>
    <t>Fair Value Measurements</t>
  </si>
  <si>
    <t xml:space="preserve">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19 and March 31, 2019. The Derivative liabilities
are Level 3 fair value measurements. The following is a summary
of activity of Level 3 liabilities during the three months ended June 30, 2019 and 2018: Derivatives
2019 2018
Derivative liability balance at beginning of period $ 157,000 $ 3,455,000
Additions to derivative liability for new debt -- 882,000
Reclass to equity upon conversion or redemption -- (1,305,000 )
Change in fair value (16,000 ) (232,000 )
Balance at end of period $ 141,000 $ 2,800,000 At June 30, 2019, the fair
value of the derivative liabilities of convertible notes was estimated using the following weighted-average inputs: the price of
the Company’s common stock of $0.12; a risk-free interest rate of 2.12%, and expected volatility of the Company’s common
stock of 110.05%, and the various estimated reset exercise prices weighted by probability. At June 30, 2018, the fair
value of the derivative liabilities of convertible notes was estimated using the following weighted-average inputs: the price of
the Company’s common stock of $0.02; a risk-free interest rate ranging from 1.93% to 2.339%, and expected volatility of the
Company’s common stock ranging from 248.71% to 321.92%, and the various estimated reset exercise prices weighted by probability. Warrant liability
2019 2018
Warrant liability balance at beginning of period $ 92,000 $ 277,000
Reclass to equity upon exercise - (150,000 )
Change in fair value - 47,000
Balance at end of period $ 92,000 $ 174,000 At June 30, 2019, the fair
value of the warrant liability was estimated using the following weighted-average inputs: the price of the Company’s common
stock of $0.12; a risk-free interest rate of 1.71%, and expected volatility of the Company’s common stock ranging of 268.05%. At June 30, 2018, the fair
value of the warrant liability was estimated using the following weighted-average inputs: the price of the Company’s common
stock of $0.02 a risk-free interest rate of 2.73%, and expected volatility of the Company’s common stock of 351.3%. </t>
  </si>
  <si>
    <t>Financial Instruments</t>
  </si>
  <si>
    <t xml:space="preserve">The Company’s financial
instruments include cash and cash equivalents, receivables, payables, and debt and are accounted for under the provisions of ASC
Topic 825, “ Financial Instruments” </t>
  </si>
  <si>
    <t>Cash and Cash Equivalents</t>
  </si>
  <si>
    <t xml:space="preserve">For the purpose of the consolidated
statements of cash flows, the Company considers all highly liquid instruments purchased with a maturity of three months or less
to be cash equivalents. There were no cash equivalents at March 31, 2019 and 2018. </t>
  </si>
  <si>
    <t>Concentration of Credit Risk</t>
  </si>
  <si>
    <t xml:space="preserve">The Company maintains cash
balances at one financial institution. Accounts at this institution are insured by the Federal Deposit Insurance Corporation (FDIC)
up to $250,000. As of June 30, 2019 the Company’s cash balance exceeded FDIC coverage. As of March 31, 2019, the Company’s
cash balance did not exceed FDIC coverage. The Company has not experienced any losses in such accounts and periodically evaluates
the credit worthiness of the financial institutions and has determined the credit exposure to be negligible. </t>
  </si>
  <si>
    <t>Fixed Assets</t>
  </si>
  <si>
    <t>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2,000 and $18,000 for the three months ended June 30, 2019 and 2018,
respectively.</t>
  </si>
  <si>
    <t>Commitments and Contingencies</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Recently Issued Accounting Standards</t>
  </si>
  <si>
    <t xml:space="preserve">In February 2016, the FASB
issued ASU No. 2016-02, Leases During the three months
ended June 30,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si>
  <si>
    <t>Management's Evaluation of Subsequent Events</t>
  </si>
  <si>
    <t xml:space="preserve">The Company evaluates events that have occurred
after the balance sheet date of June 30, 2019,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 </t>
  </si>
  <si>
    <t>2. SUMMARY OF SIGNIFICANT ACCOUNTING POLICIES (Tables)</t>
  </si>
  <si>
    <t>Activity of Level 3 liabilities</t>
  </si>
  <si>
    <t xml:space="preserve">Derivatives
2019 2018
Derivative liability balance at beginning of period $ 157,000 $ 3,455,000
Additions to derivative liability for new debt -- 882,000
Reclass to equity upon conversion or redemption -- (1,305,000 )
Change in fair value (16,000 ) (232,000 )
Balance at end of period $ 141,000 $ 2,800,000 Warrant liability
2019 2018
Warrant liability balance at beginning of period $ 92,000 $ 277,000
Reclass to equity upon exercise - (150,000 )
Change in fair value - 47,000
Balance at end of period $ 92,000 $ 174,000 </t>
  </si>
  <si>
    <t>Estimated useful lives</t>
  </si>
  <si>
    <t>Buildings 27.5 – 39 years
Other Depreciable Property 5 – 10 years
Furniture and Fixtures 3 – 10 years</t>
  </si>
  <si>
    <t>1. NATURE OF THE ORGANIZATION AND BUSINESS (Details Narrative) - USD ($)</t>
  </si>
  <si>
    <t>Working capital deficit</t>
  </si>
  <si>
    <t>2. SUMMARY OF SIGNIFICANT ACCOUNTING POLICIES (Details) - USD ($)</t>
  </si>
  <si>
    <t>Derivative liability, beginning</t>
  </si>
  <si>
    <t>Additions to derivative liability for new debt</t>
  </si>
  <si>
    <t>Reclass to equity upon conversion</t>
  </si>
  <si>
    <t>Change in fair value</t>
  </si>
  <si>
    <t>Derivative liability, ending</t>
  </si>
  <si>
    <t>Warrant liability, beginning</t>
  </si>
  <si>
    <t>Reclass to equity upon exercise</t>
  </si>
  <si>
    <t>2. SUMMARY OF SIGNIFICANT ACCOUNTING POLICIES (Details 1)</t>
  </si>
  <si>
    <t>Buildings | Minimum</t>
  </si>
  <si>
    <t>Estimated useful life</t>
  </si>
  <si>
    <t>27 years 6 months</t>
  </si>
  <si>
    <t>Buildings | Maximum</t>
  </si>
  <si>
    <t>39 years</t>
  </si>
  <si>
    <t>Other Depreciable Property | Minimum</t>
  </si>
  <si>
    <t>5 years</t>
  </si>
  <si>
    <t>Other Depreciable Property | Maximum</t>
  </si>
  <si>
    <t>10 years</t>
  </si>
  <si>
    <t>Furniture and Fixtures | Minimum</t>
  </si>
  <si>
    <t>3 years</t>
  </si>
  <si>
    <t>Furniture and Fixtures | Maximum</t>
  </si>
  <si>
    <t>2. SUMMARY OF SIGNIFICANT ACCOUNTING POLICIES (Details Narrative) - USD ($)</t>
  </si>
  <si>
    <t>Depreciation</t>
  </si>
  <si>
    <t>3. SHORT-TERM NOTE AND LINES OF CREDIT (Details Narrative) - USD ($)</t>
  </si>
  <si>
    <t>Line of credit balance</t>
  </si>
  <si>
    <t>Community National Bank</t>
  </si>
  <si>
    <t>Extraco Bank</t>
  </si>
  <si>
    <t>Additional Lines of Credit Extraco Bank</t>
  </si>
  <si>
    <t>Capital One Bank</t>
  </si>
  <si>
    <t>Chase Bank</t>
  </si>
  <si>
    <t>4. BANK LOAN (Details Narrative) - USD ($)</t>
  </si>
  <si>
    <t>7. RELATED PARTY TRANSACTIONS (Details Narrative) - USD ($)</t>
  </si>
  <si>
    <t>Note payable related party</t>
  </si>
  <si>
    <t>NaturalShrimp Holdings, Inc</t>
  </si>
  <si>
    <t>Multiple Shareholders</t>
  </si>
  <si>
    <t>Accrued interest payable</t>
  </si>
  <si>
    <t>Randall Steele</t>
  </si>
  <si>
    <t>Various Sharehold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16</v>
      </c>
    </row>
    <row r="15" spans="1:3">
      <c r="A15" s="4" t="s">
        <v>25</v>
      </c>
      <c r="C15" s="5" t="n">
        <v>32351607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88</v>
      </c>
      <c r="D2" s="2" t="s">
        <v>31</v>
      </c>
    </row>
    <row r="3" spans="1:4">
      <c r="A3" s="3" t="s">
        <v>161</v>
      </c>
    </row>
    <row r="4" spans="1:4">
      <c r="A4" s="4" t="s">
        <v>123</v>
      </c>
      <c r="B4" s="6" t="n">
        <v>-795270</v>
      </c>
      <c r="C4" s="6" t="n">
        <v>-1097108</v>
      </c>
    </row>
    <row r="5" spans="1:4">
      <c r="A5" s="4" t="s">
        <v>73</v>
      </c>
      <c r="B5" s="5" t="n">
        <v>-42018715</v>
      </c>
      <c r="D5" s="6" t="n">
        <v>-41223445</v>
      </c>
    </row>
    <row r="6" spans="1:4">
      <c r="A6" s="4" t="s">
        <v>229</v>
      </c>
      <c r="B6" s="5" t="n">
        <v>-3926000</v>
      </c>
    </row>
    <row r="7" spans="1:4">
      <c r="A7" s="4" t="s">
        <v>151</v>
      </c>
      <c r="B7" s="6" t="n">
        <v>100000</v>
      </c>
      <c r="C7" s="6" t="n">
        <v>2210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18174</v>
      </c>
      <c r="C3" s="6" t="n">
        <v>137499</v>
      </c>
    </row>
    <row r="4" spans="1:3">
      <c r="A4" s="4" t="s">
        <v>34</v>
      </c>
      <c r="B4" s="5" t="n">
        <v>1700</v>
      </c>
      <c r="C4" s="5" t="n">
        <v>1700</v>
      </c>
    </row>
    <row r="5" spans="1:3">
      <c r="A5" s="4" t="s">
        <v>35</v>
      </c>
      <c r="B5" s="5" t="n">
        <v>4200</v>
      </c>
      <c r="C5" s="5" t="n">
        <v>4200</v>
      </c>
    </row>
    <row r="6" spans="1:3">
      <c r="A6" s="4" t="s">
        <v>36</v>
      </c>
      <c r="B6" s="5" t="n">
        <v>54933</v>
      </c>
      <c r="C6" s="5" t="n">
        <v>35286</v>
      </c>
    </row>
    <row r="7" spans="1:3">
      <c r="A7" s="4" t="s">
        <v>37</v>
      </c>
      <c r="B7" s="5" t="n">
        <v>879007</v>
      </c>
      <c r="C7" s="5" t="n">
        <v>178685</v>
      </c>
    </row>
    <row r="8" spans="1:3">
      <c r="A8" s="3" t="s">
        <v>38</v>
      </c>
    </row>
    <row r="9" spans="1:3">
      <c r="A9" s="4" t="s">
        <v>39</v>
      </c>
      <c r="B9" s="5" t="n">
        <v>202293</v>
      </c>
      <c r="C9" s="5" t="n">
        <v>202293</v>
      </c>
    </row>
    <row r="10" spans="1:3">
      <c r="A10" s="4" t="s">
        <v>40</v>
      </c>
      <c r="B10" s="5" t="n">
        <v>1378546</v>
      </c>
      <c r="C10" s="5" t="n">
        <v>1328161</v>
      </c>
    </row>
    <row r="11" spans="1:3">
      <c r="A11" s="4" t="s">
        <v>41</v>
      </c>
      <c r="B11" s="5" t="n">
        <v>951859</v>
      </c>
      <c r="C11" s="5" t="n">
        <v>934621</v>
      </c>
    </row>
    <row r="12" spans="1:3">
      <c r="A12" s="4" t="s">
        <v>42</v>
      </c>
      <c r="B12" s="5" t="n">
        <v>14063</v>
      </c>
      <c r="C12" s="5" t="n">
        <v>14063</v>
      </c>
    </row>
    <row r="13" spans="1:3">
      <c r="A13" s="4" t="s">
        <v>43</v>
      </c>
      <c r="B13" s="5" t="n">
        <v>22060</v>
      </c>
      <c r="C13" s="5" t="n">
        <v>22060</v>
      </c>
    </row>
    <row r="14" spans="1:3">
      <c r="A14" s="4" t="s">
        <v>44</v>
      </c>
      <c r="B14" s="5" t="n">
        <v>-1334853</v>
      </c>
      <c r="C14" s="5" t="n">
        <v>-1322609</v>
      </c>
    </row>
    <row r="15" spans="1:3">
      <c r="A15" s="4" t="s">
        <v>45</v>
      </c>
      <c r="B15" s="5" t="n">
        <v>1233968</v>
      </c>
      <c r="C15" s="5" t="n">
        <v>1178589</v>
      </c>
    </row>
    <row r="16" spans="1:3">
      <c r="A16" s="3" t="s">
        <v>46</v>
      </c>
    </row>
    <row r="17" spans="1:3">
      <c r="A17" s="4" t="s">
        <v>47</v>
      </c>
      <c r="B17" s="5" t="n">
        <v>607504</v>
      </c>
      <c r="C17" s="5" t="n">
        <v>377504</v>
      </c>
    </row>
    <row r="18" spans="1:3">
      <c r="A18" s="4" t="s">
        <v>48</v>
      </c>
      <c r="B18" s="5" t="n">
        <v>275400</v>
      </c>
      <c r="C18" s="5" t="n">
        <v>0</v>
      </c>
    </row>
    <row r="19" spans="1:3">
      <c r="A19" s="4" t="s">
        <v>49</v>
      </c>
      <c r="B19" s="5" t="n">
        <v>20633</v>
      </c>
      <c r="C19" s="5" t="n">
        <v>10500</v>
      </c>
    </row>
    <row r="20" spans="1:3">
      <c r="A20" s="4" t="s">
        <v>50</v>
      </c>
      <c r="B20" s="5" t="n">
        <v>903537</v>
      </c>
      <c r="C20" s="5" t="n">
        <v>388004</v>
      </c>
    </row>
    <row r="21" spans="1:3">
      <c r="A21" s="4" t="s">
        <v>51</v>
      </c>
      <c r="B21" s="5" t="n">
        <v>3016512</v>
      </c>
      <c r="C21" s="5" t="n">
        <v>1745278</v>
      </c>
    </row>
    <row r="22" spans="1:3">
      <c r="A22" s="3" t="s">
        <v>52</v>
      </c>
    </row>
    <row r="23" spans="1:3">
      <c r="A23" s="4" t="s">
        <v>53</v>
      </c>
      <c r="B23" s="5" t="n">
        <v>566697</v>
      </c>
      <c r="C23" s="5" t="n">
        <v>576028</v>
      </c>
    </row>
    <row r="24" spans="1:3">
      <c r="A24" s="4" t="s">
        <v>54</v>
      </c>
      <c r="B24" s="5" t="n">
        <v>341184</v>
      </c>
      <c r="C24" s="5" t="n">
        <v>295184</v>
      </c>
    </row>
    <row r="25" spans="1:3">
      <c r="A25" s="4" t="s">
        <v>55</v>
      </c>
      <c r="B25" s="5" t="n">
        <v>662243</v>
      </c>
      <c r="C25" s="5" t="n">
        <v>609243</v>
      </c>
    </row>
    <row r="26" spans="1:3">
      <c r="A26" s="4" t="s">
        <v>56</v>
      </c>
      <c r="B26" s="5" t="n">
        <v>687887</v>
      </c>
      <c r="C26" s="5" t="n">
        <v>139418</v>
      </c>
    </row>
    <row r="27" spans="1:3">
      <c r="A27" s="4" t="s">
        <v>57</v>
      </c>
      <c r="B27" s="5" t="n">
        <v>226765</v>
      </c>
      <c r="C27" s="5" t="n">
        <v>228725</v>
      </c>
    </row>
    <row r="28" spans="1:3">
      <c r="A28" s="4" t="s">
        <v>58</v>
      </c>
      <c r="B28" s="5" t="n">
        <v>727282</v>
      </c>
      <c r="C28" s="5" t="n">
        <v>494451</v>
      </c>
    </row>
    <row r="29" spans="1:3">
      <c r="A29" s="4" t="s">
        <v>59</v>
      </c>
      <c r="B29" s="5" t="n">
        <v>87600</v>
      </c>
      <c r="C29" s="5" t="n">
        <v>87600</v>
      </c>
    </row>
    <row r="30" spans="1:3">
      <c r="A30" s="4" t="s">
        <v>60</v>
      </c>
      <c r="B30" s="5" t="n">
        <v>1271162</v>
      </c>
      <c r="C30" s="5" t="n">
        <v>1271162</v>
      </c>
    </row>
    <row r="31" spans="1:3">
      <c r="A31" s="4" t="s">
        <v>61</v>
      </c>
      <c r="B31" s="5" t="n">
        <v>141000</v>
      </c>
      <c r="C31" s="5" t="n">
        <v>157000</v>
      </c>
    </row>
    <row r="32" spans="1:3">
      <c r="A32" s="4" t="s">
        <v>62</v>
      </c>
      <c r="B32" s="5" t="n">
        <v>93000</v>
      </c>
      <c r="C32" s="5" t="n">
        <v>93000</v>
      </c>
    </row>
    <row r="33" spans="1:3">
      <c r="A33" s="4" t="s">
        <v>63</v>
      </c>
      <c r="B33" s="5" t="n">
        <v>4804820</v>
      </c>
      <c r="C33" s="5" t="n">
        <v>3951811</v>
      </c>
    </row>
    <row r="34" spans="1:3">
      <c r="A34" s="4" t="s">
        <v>64</v>
      </c>
      <c r="B34" s="5" t="n">
        <v>0</v>
      </c>
      <c r="C34" s="5" t="n">
        <v>650453</v>
      </c>
    </row>
    <row r="35" spans="1:3">
      <c r="A35" s="4" t="s">
        <v>65</v>
      </c>
      <c r="B35" s="5" t="n">
        <v>275400</v>
      </c>
      <c r="C35" s="5" t="n">
        <v>0</v>
      </c>
    </row>
    <row r="36" spans="1:3">
      <c r="A36" s="4" t="s">
        <v>66</v>
      </c>
      <c r="B36" s="5" t="n">
        <v>5080220</v>
      </c>
      <c r="C36" s="5" t="n">
        <v>4602264</v>
      </c>
    </row>
    <row r="37" spans="1:3">
      <c r="A37" s="4" t="s">
        <v>67</v>
      </c>
      <c r="B37" s="4" t="s">
        <v>68</v>
      </c>
      <c r="C37" s="4" t="s">
        <v>68</v>
      </c>
    </row>
    <row r="38" spans="1:3">
      <c r="A38" s="3" t="s">
        <v>69</v>
      </c>
    </row>
    <row r="39" spans="1:3">
      <c r="A39" s="4" t="s">
        <v>70</v>
      </c>
      <c r="B39" s="5" t="n">
        <v>500</v>
      </c>
      <c r="C39" s="5" t="n">
        <v>500</v>
      </c>
    </row>
    <row r="40" spans="1:3">
      <c r="A40" s="4" t="s">
        <v>71</v>
      </c>
      <c r="B40" s="5" t="n">
        <v>31625</v>
      </c>
      <c r="C40" s="5" t="n">
        <v>30177</v>
      </c>
    </row>
    <row r="41" spans="1:3">
      <c r="A41" s="4" t="s">
        <v>72</v>
      </c>
      <c r="B41" s="5" t="n">
        <v>39922882</v>
      </c>
      <c r="C41" s="5" t="n">
        <v>38335782</v>
      </c>
    </row>
    <row r="42" spans="1:3">
      <c r="A42" s="4" t="s">
        <v>73</v>
      </c>
      <c r="B42" s="5" t="n">
        <v>-42018715</v>
      </c>
      <c r="C42" s="5" t="n">
        <v>-41223445</v>
      </c>
    </row>
    <row r="43" spans="1:3">
      <c r="A43" s="4" t="s">
        <v>74</v>
      </c>
      <c r="B43" s="5" t="n">
        <v>-2063708</v>
      </c>
      <c r="C43" s="5" t="n">
        <v>-2856986</v>
      </c>
    </row>
    <row r="44" spans="1:3">
      <c r="A44" s="4" t="s">
        <v>75</v>
      </c>
      <c r="B44" s="6" t="n">
        <v>3016512</v>
      </c>
      <c r="C44" s="6" t="n">
        <v>1745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0</v>
      </c>
      <c r="B1" s="2" t="s">
        <v>1</v>
      </c>
    </row>
    <row r="2" spans="1:3">
      <c r="B2" s="2" t="s">
        <v>2</v>
      </c>
      <c r="C2" s="2" t="s">
        <v>88</v>
      </c>
    </row>
    <row r="3" spans="1:3">
      <c r="A3" s="3" t="s">
        <v>165</v>
      </c>
    </row>
    <row r="4" spans="1:3">
      <c r="A4" s="4" t="s">
        <v>231</v>
      </c>
      <c r="B4" s="6" t="n">
        <v>157000</v>
      </c>
      <c r="C4" s="6" t="n">
        <v>3455000</v>
      </c>
    </row>
    <row r="5" spans="1:3">
      <c r="A5" s="4" t="s">
        <v>232</v>
      </c>
      <c r="B5" s="5" t="n">
        <v>0</v>
      </c>
      <c r="C5" s="5" t="n">
        <v>882000</v>
      </c>
    </row>
    <row r="6" spans="1:3">
      <c r="A6" s="4" t="s">
        <v>233</v>
      </c>
      <c r="B6" s="5" t="n">
        <v>0</v>
      </c>
      <c r="C6" s="5" t="n">
        <v>-1305000</v>
      </c>
    </row>
    <row r="7" spans="1:3">
      <c r="A7" s="4" t="s">
        <v>234</v>
      </c>
      <c r="B7" s="5" t="n">
        <v>-16000</v>
      </c>
      <c r="C7" s="5" t="n">
        <v>-232000</v>
      </c>
    </row>
    <row r="8" spans="1:3">
      <c r="A8" s="4" t="s">
        <v>235</v>
      </c>
      <c r="B8" s="5" t="n">
        <v>141000</v>
      </c>
      <c r="C8" s="5" t="n">
        <v>2800000</v>
      </c>
    </row>
    <row r="9" spans="1:3">
      <c r="A9" s="4" t="s">
        <v>236</v>
      </c>
      <c r="B9" s="5" t="n">
        <v>92000</v>
      </c>
      <c r="C9" s="5" t="n">
        <v>277000</v>
      </c>
    </row>
    <row r="10" spans="1:3">
      <c r="A10" s="4" t="s">
        <v>237</v>
      </c>
      <c r="B10" s="5" t="n">
        <v>0</v>
      </c>
      <c r="C10" s="5" t="n">
        <v>-150000</v>
      </c>
    </row>
    <row r="11" spans="1:3">
      <c r="A11" s="4" t="s">
        <v>234</v>
      </c>
      <c r="B11" s="5" t="n">
        <v>0</v>
      </c>
      <c r="C11" s="5" t="n">
        <v>47000</v>
      </c>
    </row>
    <row r="12" spans="1:3">
      <c r="A12" s="4" t="s">
        <v>236</v>
      </c>
      <c r="B12" s="6" t="n">
        <v>92000</v>
      </c>
      <c r="C12" s="6" t="n">
        <v>17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8"/>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row r="7" spans="1:2">
      <c r="A7" s="4" t="s">
        <v>244</v>
      </c>
    </row>
    <row r="8" spans="1:2">
      <c r="A8" s="4" t="s">
        <v>240</v>
      </c>
      <c r="B8" s="4" t="s">
        <v>245</v>
      </c>
    </row>
    <row r="9" spans="1:2">
      <c r="A9" s="4" t="s">
        <v>246</v>
      </c>
    </row>
    <row r="10" spans="1:2">
      <c r="A10" s="4" t="s">
        <v>240</v>
      </c>
      <c r="B10" s="4" t="s">
        <v>247</v>
      </c>
    </row>
    <row r="11" spans="1:2">
      <c r="A11" s="4" t="s">
        <v>248</v>
      </c>
    </row>
    <row r="12" spans="1:2">
      <c r="A12" s="4" t="s">
        <v>240</v>
      </c>
      <c r="B12" s="4" t="s">
        <v>249</v>
      </c>
    </row>
    <row r="13" spans="1:2">
      <c r="A13" s="4" t="s">
        <v>250</v>
      </c>
    </row>
    <row r="14" spans="1:2">
      <c r="A14" s="4" t="s">
        <v>240</v>
      </c>
      <c r="B1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1</v>
      </c>
      <c r="B1" s="2" t="s">
        <v>1</v>
      </c>
    </row>
    <row r="2" spans="1:3">
      <c r="B2" s="2" t="s">
        <v>2</v>
      </c>
      <c r="C2" s="2" t="s">
        <v>88</v>
      </c>
    </row>
    <row r="3" spans="1:3">
      <c r="A3" s="3" t="s">
        <v>165</v>
      </c>
    </row>
    <row r="4" spans="1:3">
      <c r="A4" s="4" t="s">
        <v>252</v>
      </c>
      <c r="B4" s="6" t="n">
        <v>12244</v>
      </c>
      <c r="C4" s="6" t="n">
        <v>177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3</v>
      </c>
      <c r="B1" s="2" t="s">
        <v>2</v>
      </c>
      <c r="C1" s="2" t="s">
        <v>31</v>
      </c>
    </row>
    <row r="2" spans="1:3">
      <c r="A2" s="4" t="s">
        <v>254</v>
      </c>
      <c r="B2" s="6" t="n">
        <v>687887</v>
      </c>
      <c r="C2" s="6" t="n">
        <v>139418</v>
      </c>
    </row>
    <row r="3" spans="1:3">
      <c r="A3" s="4" t="s">
        <v>255</v>
      </c>
    </row>
    <row r="4" spans="1:3">
      <c r="A4" s="4" t="s">
        <v>254</v>
      </c>
      <c r="B4" s="5" t="n">
        <v>18209</v>
      </c>
      <c r="C4" s="5" t="n">
        <v>20193</v>
      </c>
    </row>
    <row r="5" spans="1:3">
      <c r="A5" s="4" t="s">
        <v>256</v>
      </c>
    </row>
    <row r="6" spans="1:3">
      <c r="A6" s="4" t="s">
        <v>254</v>
      </c>
      <c r="B6" s="5" t="n">
        <v>372675</v>
      </c>
      <c r="C6" s="5" t="n">
        <v>472675</v>
      </c>
    </row>
    <row r="7" spans="1:3">
      <c r="A7" s="4" t="s">
        <v>257</v>
      </c>
    </row>
    <row r="8" spans="1:3">
      <c r="A8" s="4" t="s">
        <v>254</v>
      </c>
      <c r="B8" s="5" t="n">
        <v>276958</v>
      </c>
      <c r="C8" s="5" t="n">
        <v>276958</v>
      </c>
    </row>
    <row r="9" spans="1:3">
      <c r="A9" s="4" t="s">
        <v>258</v>
      </c>
    </row>
    <row r="10" spans="1:3">
      <c r="A10" s="4" t="s">
        <v>254</v>
      </c>
      <c r="B10" s="5" t="n">
        <v>9580</v>
      </c>
      <c r="C10" s="5" t="n">
        <v>9580</v>
      </c>
    </row>
    <row r="11" spans="1:3">
      <c r="A11" s="4" t="s">
        <v>259</v>
      </c>
    </row>
    <row r="12" spans="1:3">
      <c r="A12" s="4" t="s">
        <v>254</v>
      </c>
      <c r="B12" s="6" t="n">
        <v>10237</v>
      </c>
      <c r="C12" s="6" t="n">
        <v>102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0</v>
      </c>
      <c r="B1" s="2" t="s">
        <v>2</v>
      </c>
      <c r="C1" s="2" t="s">
        <v>31</v>
      </c>
    </row>
    <row r="2" spans="1:3">
      <c r="A2" s="3" t="s">
        <v>169</v>
      </c>
    </row>
    <row r="3" spans="1:3">
      <c r="A3" s="4" t="s">
        <v>57</v>
      </c>
      <c r="B3" s="6" t="n">
        <v>226765</v>
      </c>
      <c r="C3" s="6" t="n">
        <v>2287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1</v>
      </c>
      <c r="B1" s="2" t="s">
        <v>2</v>
      </c>
      <c r="C1" s="2" t="s">
        <v>31</v>
      </c>
    </row>
    <row r="2" spans="1:3">
      <c r="A2" s="4" t="s">
        <v>262</v>
      </c>
      <c r="B2" s="6" t="n">
        <v>87600</v>
      </c>
      <c r="C2" s="6" t="n">
        <v>87600</v>
      </c>
    </row>
    <row r="3" spans="1:3">
      <c r="A3" s="4" t="s">
        <v>263</v>
      </c>
    </row>
    <row r="4" spans="1:3">
      <c r="A4" s="4" t="s">
        <v>262</v>
      </c>
      <c r="B4" s="5" t="n">
        <v>736000</v>
      </c>
      <c r="C4" s="5" t="n">
        <v>736000</v>
      </c>
    </row>
    <row r="5" spans="1:3">
      <c r="A5" s="4" t="s">
        <v>264</v>
      </c>
    </row>
    <row r="6" spans="1:3">
      <c r="A6" s="4" t="s">
        <v>262</v>
      </c>
      <c r="B6" s="5" t="n">
        <v>426404</v>
      </c>
      <c r="C6" s="5" t="n">
        <v>426404</v>
      </c>
    </row>
    <row r="7" spans="1:3">
      <c r="A7" s="4" t="s">
        <v>265</v>
      </c>
      <c r="B7" s="5" t="n">
        <v>249560</v>
      </c>
      <c r="C7" s="5" t="n">
        <v>241032</v>
      </c>
    </row>
    <row r="8" spans="1:3">
      <c r="A8" s="4" t="s">
        <v>266</v>
      </c>
    </row>
    <row r="9" spans="1:3">
      <c r="A9" s="4" t="s">
        <v>262</v>
      </c>
      <c r="B9" s="5" t="n">
        <v>50000</v>
      </c>
      <c r="C9" s="5" t="n">
        <v>50000</v>
      </c>
    </row>
    <row r="10" spans="1:3">
      <c r="A10" s="4" t="s">
        <v>267</v>
      </c>
    </row>
    <row r="11" spans="1:3">
      <c r="A11" s="4" t="s">
        <v>262</v>
      </c>
      <c r="B11" s="6" t="n">
        <v>104647</v>
      </c>
      <c r="C11" s="6" t="n">
        <v>1046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31</v>
      </c>
    </row>
    <row r="2" spans="1:3">
      <c r="A2" s="3" t="s">
        <v>77</v>
      </c>
    </row>
    <row r="3" spans="1:3">
      <c r="A3" s="4" t="s">
        <v>78</v>
      </c>
      <c r="B3" s="6" t="n">
        <v>355206</v>
      </c>
      <c r="C3" s="6" t="n">
        <v>511640</v>
      </c>
    </row>
    <row r="4" spans="1:3">
      <c r="A4" s="4" t="s">
        <v>79</v>
      </c>
      <c r="B4" s="7" t="n">
        <v>0.0001</v>
      </c>
      <c r="C4" s="7" t="n">
        <v>0.0001</v>
      </c>
    </row>
    <row r="5" spans="1:3">
      <c r="A5" s="4" t="s">
        <v>80</v>
      </c>
      <c r="B5" s="5" t="n">
        <v>5000000</v>
      </c>
      <c r="C5" s="5" t="n">
        <v>5000000</v>
      </c>
    </row>
    <row r="6" spans="1:3">
      <c r="A6" s="4" t="s">
        <v>81</v>
      </c>
      <c r="B6" s="5" t="n">
        <v>5000000</v>
      </c>
      <c r="C6" s="5" t="n">
        <v>5000000</v>
      </c>
    </row>
    <row r="7" spans="1:3">
      <c r="A7" s="4" t="s">
        <v>82</v>
      </c>
      <c r="B7" s="5" t="n">
        <v>5000000</v>
      </c>
      <c r="C7" s="5" t="n">
        <v>5000000</v>
      </c>
    </row>
    <row r="8" spans="1:3">
      <c r="A8" s="4" t="s">
        <v>83</v>
      </c>
      <c r="B8" s="7" t="n">
        <v>0.0001</v>
      </c>
      <c r="C8" s="7" t="n">
        <v>0.0001</v>
      </c>
    </row>
    <row r="9" spans="1:3">
      <c r="A9" s="4" t="s">
        <v>84</v>
      </c>
      <c r="B9" s="5" t="n">
        <v>900000000</v>
      </c>
      <c r="C9" s="5" t="n">
        <v>900000000</v>
      </c>
    </row>
    <row r="10" spans="1:3">
      <c r="A10" s="4" t="s">
        <v>85</v>
      </c>
      <c r="B10" s="5" t="n">
        <v>316254147</v>
      </c>
      <c r="C10" s="5" t="n">
        <v>301758293</v>
      </c>
    </row>
    <row r="11" spans="1:3">
      <c r="A11" s="4" t="s">
        <v>86</v>
      </c>
      <c r="B11" s="5" t="n">
        <v>316254147</v>
      </c>
      <c r="C11" s="5" t="n">
        <v>301758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0</v>
      </c>
      <c r="C4" s="6" t="n">
        <v>0</v>
      </c>
    </row>
    <row r="5" spans="1:3">
      <c r="A5" s="3" t="s">
        <v>91</v>
      </c>
    </row>
    <row r="6" spans="1:3">
      <c r="A6" s="4" t="s">
        <v>92</v>
      </c>
      <c r="B6" s="5" t="n">
        <v>124524</v>
      </c>
      <c r="C6" s="5" t="n">
        <v>20985</v>
      </c>
    </row>
    <row r="7" spans="1:3">
      <c r="A7" s="4" t="s">
        <v>93</v>
      </c>
      <c r="B7" s="5" t="n">
        <v>259366</v>
      </c>
      <c r="C7" s="5" t="n">
        <v>223025</v>
      </c>
    </row>
    <row r="8" spans="1:3">
      <c r="A8" s="4" t="s">
        <v>94</v>
      </c>
      <c r="B8" s="5" t="n">
        <v>12244</v>
      </c>
      <c r="C8" s="5" t="n">
        <v>17726</v>
      </c>
    </row>
    <row r="9" spans="1:3">
      <c r="A9" s="4" t="s">
        <v>95</v>
      </c>
      <c r="B9" s="5" t="n">
        <v>396134</v>
      </c>
      <c r="C9" s="5" t="n">
        <v>261736</v>
      </c>
    </row>
    <row r="10" spans="1:3">
      <c r="A10" s="4" t="s">
        <v>96</v>
      </c>
      <c r="B10" s="5" t="n">
        <v>-396134</v>
      </c>
      <c r="C10" s="5" t="n">
        <v>-261736</v>
      </c>
    </row>
    <row r="11" spans="1:3">
      <c r="A11" s="3" t="s">
        <v>97</v>
      </c>
    </row>
    <row r="12" spans="1:3">
      <c r="A12" s="4" t="s">
        <v>98</v>
      </c>
      <c r="B12" s="5" t="n">
        <v>-62488</v>
      </c>
      <c r="C12" s="5" t="n">
        <v>-68219</v>
      </c>
    </row>
    <row r="13" spans="1:3">
      <c r="A13" s="4" t="s">
        <v>99</v>
      </c>
      <c r="B13" s="5" t="n">
        <v>-221379</v>
      </c>
      <c r="C13" s="5" t="n">
        <v>-343454</v>
      </c>
    </row>
    <row r="14" spans="1:3">
      <c r="A14" s="4" t="s">
        <v>100</v>
      </c>
      <c r="B14" s="5" t="n">
        <v>-81269</v>
      </c>
      <c r="C14" s="5" t="n">
        <v>-608699</v>
      </c>
    </row>
    <row r="15" spans="1:3">
      <c r="A15" s="4" t="s">
        <v>101</v>
      </c>
      <c r="B15" s="5" t="n">
        <v>16000</v>
      </c>
      <c r="C15" s="5" t="n">
        <v>232000</v>
      </c>
    </row>
    <row r="16" spans="1:3">
      <c r="A16" s="4" t="s">
        <v>102</v>
      </c>
      <c r="B16" s="5" t="n">
        <v>0</v>
      </c>
      <c r="C16" s="5" t="n">
        <v>-47000</v>
      </c>
    </row>
    <row r="17" spans="1:3">
      <c r="A17" s="4" t="s">
        <v>103</v>
      </c>
      <c r="B17" s="5" t="n">
        <v>-50000</v>
      </c>
      <c r="C17" s="5" t="n">
        <v>0</v>
      </c>
    </row>
    <row r="18" spans="1:3">
      <c r="A18" s="4" t="s">
        <v>104</v>
      </c>
      <c r="B18" s="5" t="n">
        <v>-399136</v>
      </c>
      <c r="C18" s="5" t="n">
        <v>-835372</v>
      </c>
    </row>
    <row r="19" spans="1:3">
      <c r="A19" s="4" t="s">
        <v>105</v>
      </c>
      <c r="B19" s="5" t="n">
        <v>-795270</v>
      </c>
      <c r="C19" s="5" t="n">
        <v>-1097108</v>
      </c>
    </row>
    <row r="20" spans="1:3">
      <c r="A20" s="4" t="s">
        <v>106</v>
      </c>
      <c r="B20" s="5" t="n">
        <v>0</v>
      </c>
      <c r="C20" s="5" t="n">
        <v>0</v>
      </c>
    </row>
    <row r="21" spans="1:3">
      <c r="A21" s="4" t="s">
        <v>107</v>
      </c>
      <c r="B21" s="6" t="n">
        <v>-795270</v>
      </c>
      <c r="C21" s="6" t="n">
        <v>-1097108</v>
      </c>
    </row>
    <row r="22" spans="1:3">
      <c r="A22" s="4" t="s">
        <v>108</v>
      </c>
      <c r="B22" s="6" t="n">
        <v>0</v>
      </c>
      <c r="C22" s="8" t="n">
        <v>-0.01</v>
      </c>
    </row>
    <row r="23" spans="1:3">
      <c r="A23" s="4" t="s">
        <v>109</v>
      </c>
      <c r="B23" s="5" t="n">
        <v>308558080</v>
      </c>
      <c r="C23" s="5" t="n">
        <v>112720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10</v>
      </c>
      <c r="B1" s="2" t="s">
        <v>111</v>
      </c>
      <c r="C1" s="2" t="s">
        <v>112</v>
      </c>
      <c r="D1" s="2" t="s">
        <v>113</v>
      </c>
      <c r="E1" s="2" t="s">
        <v>114</v>
      </c>
      <c r="F1" s="2" t="s">
        <v>115</v>
      </c>
    </row>
    <row r="2" spans="1:6">
      <c r="A2" s="4" t="s">
        <v>116</v>
      </c>
      <c r="B2" s="5" t="n">
        <v>0</v>
      </c>
      <c r="C2" s="5" t="n">
        <v>97656095</v>
      </c>
    </row>
    <row r="3" spans="1:6">
      <c r="A3" s="4" t="s">
        <v>117</v>
      </c>
      <c r="B3" s="6" t="n">
        <v>0</v>
      </c>
      <c r="C3" s="6" t="n">
        <v>9766</v>
      </c>
      <c r="D3" s="6" t="n">
        <v>27743352</v>
      </c>
      <c r="E3" s="6" t="n">
        <v>-34012864</v>
      </c>
      <c r="F3" s="6" t="n">
        <v>-6259746</v>
      </c>
    </row>
    <row r="4" spans="1:6">
      <c r="A4" s="4" t="s">
        <v>118</v>
      </c>
      <c r="C4" s="5" t="n">
        <v>220000</v>
      </c>
    </row>
    <row r="5" spans="1:6">
      <c r="A5" s="4" t="s">
        <v>119</v>
      </c>
      <c r="C5" s="6" t="n">
        <v>22</v>
      </c>
      <c r="D5" s="5" t="n">
        <v>15378</v>
      </c>
      <c r="F5" s="5" t="n">
        <v>15400</v>
      </c>
    </row>
    <row r="6" spans="1:6">
      <c r="A6" s="4" t="s">
        <v>120</v>
      </c>
      <c r="C6" s="5" t="n">
        <v>37887704</v>
      </c>
    </row>
    <row r="7" spans="1:6">
      <c r="A7" s="4" t="s">
        <v>121</v>
      </c>
      <c r="C7" s="6" t="n">
        <v>3789</v>
      </c>
      <c r="D7" s="5" t="n">
        <v>511932</v>
      </c>
      <c r="F7" s="5" t="n">
        <v>515721</v>
      </c>
    </row>
    <row r="8" spans="1:6">
      <c r="A8" s="4" t="s">
        <v>122</v>
      </c>
      <c r="D8" s="5" t="n">
        <v>1305000</v>
      </c>
      <c r="F8" s="5" t="n">
        <v>1305000</v>
      </c>
    </row>
    <row r="9" spans="1:6">
      <c r="A9" s="4" t="s">
        <v>123</v>
      </c>
      <c r="E9" s="5" t="n">
        <v>-1097108</v>
      </c>
      <c r="F9" s="5" t="n">
        <v>-1097108</v>
      </c>
    </row>
    <row r="10" spans="1:6">
      <c r="A10" s="4" t="s">
        <v>124</v>
      </c>
      <c r="B10" s="5" t="n">
        <v>0</v>
      </c>
      <c r="C10" s="5" t="n">
        <v>135763799</v>
      </c>
    </row>
    <row r="11" spans="1:6">
      <c r="A11" s="4" t="s">
        <v>125</v>
      </c>
      <c r="B11" s="6" t="n">
        <v>0</v>
      </c>
      <c r="C11" s="6" t="n">
        <v>13577</v>
      </c>
      <c r="D11" s="5" t="n">
        <v>29575662</v>
      </c>
      <c r="E11" s="5" t="n">
        <v>-35109972</v>
      </c>
      <c r="F11" s="5" t="n">
        <v>-5520733</v>
      </c>
    </row>
    <row r="12" spans="1:6">
      <c r="A12" s="4" t="s">
        <v>126</v>
      </c>
      <c r="B12" s="5" t="n">
        <v>5000000</v>
      </c>
      <c r="C12" s="5" t="n">
        <v>301758293</v>
      </c>
    </row>
    <row r="13" spans="1:6">
      <c r="A13" s="4" t="s">
        <v>127</v>
      </c>
      <c r="B13" s="6" t="n">
        <v>500</v>
      </c>
      <c r="C13" s="6" t="n">
        <v>30177</v>
      </c>
      <c r="D13" s="5" t="n">
        <v>38335782</v>
      </c>
      <c r="E13" s="5" t="n">
        <v>-41223445</v>
      </c>
      <c r="F13" s="5" t="n">
        <v>-2856986</v>
      </c>
    </row>
    <row r="14" spans="1:6">
      <c r="A14" s="4" t="s">
        <v>128</v>
      </c>
      <c r="C14" s="5" t="n">
        <v>11482721</v>
      </c>
    </row>
    <row r="15" spans="1:6">
      <c r="A15" s="4" t="s">
        <v>129</v>
      </c>
      <c r="C15" s="6" t="n">
        <v>1148</v>
      </c>
      <c r="D15" s="5" t="n">
        <v>1498852</v>
      </c>
      <c r="F15" s="5" t="n">
        <v>1500000</v>
      </c>
    </row>
    <row r="16" spans="1:6">
      <c r="A16" s="4" t="s">
        <v>120</v>
      </c>
      <c r="C16" s="5" t="n">
        <v>3000000</v>
      </c>
    </row>
    <row r="17" spans="1:6">
      <c r="A17" s="4" t="s">
        <v>121</v>
      </c>
      <c r="C17" s="6" t="n">
        <v>300</v>
      </c>
      <c r="D17" s="5" t="n">
        <v>29700</v>
      </c>
      <c r="F17" s="5" t="n">
        <v>30000</v>
      </c>
    </row>
    <row r="18" spans="1:6">
      <c r="A18" s="4" t="s">
        <v>130</v>
      </c>
      <c r="D18" s="5" t="n">
        <v>58548</v>
      </c>
      <c r="F18" s="5" t="n">
        <v>58548</v>
      </c>
    </row>
    <row r="19" spans="1:6">
      <c r="A19" s="4" t="s">
        <v>123</v>
      </c>
      <c r="E19" s="5" t="n">
        <v>-795270</v>
      </c>
      <c r="F19" s="5" t="n">
        <v>-795270</v>
      </c>
    </row>
    <row r="20" spans="1:6">
      <c r="A20" s="4" t="s">
        <v>131</v>
      </c>
      <c r="B20" s="5" t="n">
        <v>5000000</v>
      </c>
      <c r="C20" s="5" t="n">
        <v>316241014</v>
      </c>
    </row>
    <row r="21" spans="1:6">
      <c r="A21" s="4" t="s">
        <v>132</v>
      </c>
      <c r="B21" s="6" t="n">
        <v>500</v>
      </c>
      <c r="C21" s="6" t="n">
        <v>31625</v>
      </c>
      <c r="D21" s="6" t="n">
        <v>39922882</v>
      </c>
      <c r="E21" s="6" t="n">
        <v>-42018715</v>
      </c>
      <c r="F21" s="6" t="n">
        <v>-2063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88</v>
      </c>
    </row>
    <row r="3" spans="1:3">
      <c r="A3" s="3" t="s">
        <v>134</v>
      </c>
    </row>
    <row r="4" spans="1:3">
      <c r="A4" s="4" t="s">
        <v>123</v>
      </c>
      <c r="B4" s="6" t="n">
        <v>-795270</v>
      </c>
      <c r="C4" s="6" t="n">
        <v>-1097108</v>
      </c>
    </row>
    <row r="5" spans="1:3">
      <c r="A5" s="3" t="s">
        <v>135</v>
      </c>
    </row>
    <row r="6" spans="1:3">
      <c r="A6" s="4" t="s">
        <v>136</v>
      </c>
      <c r="B6" s="5" t="n">
        <v>12244</v>
      </c>
      <c r="C6" s="5" t="n">
        <v>17726</v>
      </c>
    </row>
    <row r="7" spans="1:3">
      <c r="A7" s="4" t="s">
        <v>99</v>
      </c>
      <c r="B7" s="5" t="n">
        <v>221379</v>
      </c>
      <c r="C7" s="5" t="n">
        <v>343454</v>
      </c>
    </row>
    <row r="8" spans="1:3">
      <c r="A8" s="4" t="s">
        <v>101</v>
      </c>
      <c r="B8" s="5" t="n">
        <v>-16000</v>
      </c>
      <c r="C8" s="5" t="n">
        <v>-232000</v>
      </c>
    </row>
    <row r="9" spans="1:3">
      <c r="A9" s="4" t="s">
        <v>102</v>
      </c>
      <c r="B9" s="5" t="n">
        <v>0</v>
      </c>
      <c r="C9" s="5" t="n">
        <v>47000</v>
      </c>
    </row>
    <row r="10" spans="1:3">
      <c r="A10" s="4" t="s">
        <v>137</v>
      </c>
      <c r="B10" s="5" t="n">
        <v>0</v>
      </c>
      <c r="C10" s="5" t="n">
        <v>608700</v>
      </c>
    </row>
    <row r="11" spans="1:3">
      <c r="A11" s="3" t="s">
        <v>138</v>
      </c>
    </row>
    <row r="12" spans="1:3">
      <c r="A12" s="4" t="s">
        <v>35</v>
      </c>
      <c r="B12" s="5" t="n">
        <v>0</v>
      </c>
      <c r="C12" s="5" t="n">
        <v>-4200</v>
      </c>
    </row>
    <row r="13" spans="1:3">
      <c r="A13" s="4" t="s">
        <v>139</v>
      </c>
      <c r="B13" s="5" t="n">
        <v>-19647</v>
      </c>
      <c r="C13" s="5" t="n">
        <v>4024</v>
      </c>
    </row>
    <row r="14" spans="1:3">
      <c r="A14" s="4" t="s">
        <v>49</v>
      </c>
      <c r="B14" s="5" t="n">
        <v>-10133</v>
      </c>
      <c r="C14" s="5" t="n">
        <v>0</v>
      </c>
    </row>
    <row r="15" spans="1:3">
      <c r="A15" s="4" t="s">
        <v>53</v>
      </c>
      <c r="B15" s="5" t="n">
        <v>-9331</v>
      </c>
      <c r="C15" s="5" t="n">
        <v>63793</v>
      </c>
    </row>
    <row r="16" spans="1:3">
      <c r="A16" s="4" t="s">
        <v>55</v>
      </c>
      <c r="B16" s="5" t="n">
        <v>53000</v>
      </c>
      <c r="C16" s="5" t="n">
        <v>37448</v>
      </c>
    </row>
    <row r="17" spans="1:3">
      <c r="A17" s="4" t="s">
        <v>140</v>
      </c>
      <c r="B17" s="5" t="n">
        <v>46000</v>
      </c>
      <c r="C17" s="5" t="n">
        <v>50587</v>
      </c>
    </row>
    <row r="18" spans="1:3">
      <c r="A18" s="4" t="s">
        <v>141</v>
      </c>
      <c r="B18" s="5" t="n">
        <v>-517758</v>
      </c>
      <c r="C18" s="5" t="n">
        <v>-160576</v>
      </c>
    </row>
    <row r="19" spans="1:3">
      <c r="A19" s="3" t="s">
        <v>142</v>
      </c>
    </row>
    <row r="20" spans="1:3">
      <c r="A20" s="4" t="s">
        <v>143</v>
      </c>
      <c r="B20" s="5" t="n">
        <v>-67623</v>
      </c>
      <c r="C20" s="5" t="n">
        <v>-5350</v>
      </c>
    </row>
    <row r="21" spans="1:3">
      <c r="A21" s="4" t="s">
        <v>144</v>
      </c>
      <c r="B21" s="5" t="n">
        <v>-230000</v>
      </c>
      <c r="C21" s="5" t="n">
        <v>-68527</v>
      </c>
    </row>
    <row r="22" spans="1:3">
      <c r="A22" s="4" t="s">
        <v>145</v>
      </c>
      <c r="B22" s="5" t="n">
        <v>-297623</v>
      </c>
      <c r="C22" s="5" t="n">
        <v>-73877</v>
      </c>
    </row>
    <row r="23" spans="1:3">
      <c r="A23" s="3" t="s">
        <v>146</v>
      </c>
    </row>
    <row r="24" spans="1:3">
      <c r="A24" s="4" t="s">
        <v>147</v>
      </c>
      <c r="B24" s="5" t="n">
        <v>-1960</v>
      </c>
      <c r="C24" s="5" t="n">
        <v>-1862</v>
      </c>
    </row>
    <row r="25" spans="1:3">
      <c r="A25" s="4" t="s">
        <v>148</v>
      </c>
      <c r="B25" s="5" t="n">
        <v>-101984</v>
      </c>
      <c r="C25" s="5" t="n">
        <v>0</v>
      </c>
    </row>
    <row r="26" spans="1:3">
      <c r="A26" s="4" t="s">
        <v>149</v>
      </c>
      <c r="B26" s="5" t="n">
        <v>0</v>
      </c>
      <c r="C26" s="5" t="n">
        <v>15400</v>
      </c>
    </row>
    <row r="27" spans="1:3">
      <c r="A27" s="4" t="s">
        <v>150</v>
      </c>
      <c r="B27" s="5" t="n">
        <v>1500000</v>
      </c>
      <c r="C27" s="5" t="n">
        <v>0</v>
      </c>
    </row>
    <row r="28" spans="1:3">
      <c r="A28" s="4" t="s">
        <v>151</v>
      </c>
      <c r="B28" s="5" t="n">
        <v>100000</v>
      </c>
      <c r="C28" s="5" t="n">
        <v>221050</v>
      </c>
    </row>
    <row r="29" spans="1:3">
      <c r="A29" s="4" t="s">
        <v>152</v>
      </c>
      <c r="B29" s="5" t="n">
        <v>1496056</v>
      </c>
      <c r="C29" s="5" t="n">
        <v>234588</v>
      </c>
    </row>
    <row r="30" spans="1:3">
      <c r="A30" s="4" t="s">
        <v>153</v>
      </c>
      <c r="B30" s="5" t="n">
        <v>680675</v>
      </c>
      <c r="C30" s="5" t="n">
        <v>135</v>
      </c>
    </row>
    <row r="31" spans="1:3">
      <c r="A31" s="4" t="s">
        <v>154</v>
      </c>
      <c r="B31" s="5" t="n">
        <v>137499</v>
      </c>
      <c r="C31" s="5" t="n">
        <v>24280</v>
      </c>
    </row>
    <row r="32" spans="1:3">
      <c r="A32" s="4" t="s">
        <v>155</v>
      </c>
      <c r="B32" s="5" t="n">
        <v>818174</v>
      </c>
      <c r="C32" s="5" t="n">
        <v>24415</v>
      </c>
    </row>
    <row r="33" spans="1:3">
      <c r="A33" s="4" t="s">
        <v>156</v>
      </c>
      <c r="B33" s="5" t="n">
        <v>16488</v>
      </c>
      <c r="C33" s="5" t="n">
        <v>19287</v>
      </c>
    </row>
    <row r="34" spans="1:3">
      <c r="A34" s="3" t="s">
        <v>157</v>
      </c>
    </row>
    <row r="35" spans="1:3">
      <c r="A35" s="4" t="s">
        <v>158</v>
      </c>
      <c r="B35" s="5" t="n">
        <v>30000</v>
      </c>
      <c r="C35" s="5" t="n">
        <v>515750</v>
      </c>
    </row>
    <row r="36" spans="1:3">
      <c r="A36" s="4" t="s">
        <v>159</v>
      </c>
      <c r="B36" s="6" t="n">
        <v>0</v>
      </c>
      <c r="C36" s="6" t="n">
        <v>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38:49Z</dcterms:created>
  <dcterms:modified xmlns:dcterms="http://purl.org/dc/terms/" xmlns:xsi="http://www.w3.org/2001/XMLSchema-instance" xsi:type="dcterms:W3CDTF">2019-08-14T15:38:49Z</dcterms:modified>
</cp:coreProperties>
</file>